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23" customWidth="1" min="2" max="2"/>
  </cols>
  <sheetData>
    <row r="1">
      <c r="A1" s="1" t="inlineStr">
        <is>
          <t>Document and Entity Information</t>
        </is>
      </c>
      <c r="B1" s="2" t="inlineStr">
        <is>
          <t>12 Months Ended</t>
        </is>
      </c>
    </row>
    <row r="2">
      <c r="B2" s="2" t="inlineStr">
        <is>
          <t>Dec. 31, 2023</t>
        </is>
      </c>
    </row>
    <row r="3">
      <c r="A3" s="3" t="inlineStr">
        <is>
          <t>Document and Entity Information [Abstract]</t>
        </is>
      </c>
      <c r="B3" s="4" t="inlineStr">
        <is>
          <t xml:space="preserve"> </t>
        </is>
      </c>
    </row>
    <row r="4">
      <c r="A4" s="4" t="inlineStr">
        <is>
          <t>Document Type</t>
        </is>
      </c>
      <c r="B4" s="4" t="inlineStr">
        <is>
          <t>PRE 14A</t>
        </is>
      </c>
    </row>
    <row r="5">
      <c r="A5" s="4" t="inlineStr">
        <is>
          <t>Entity Registrant Name</t>
        </is>
      </c>
      <c r="B5" s="4" t="inlineStr">
        <is>
          <t>McDonald’s Corporation</t>
        </is>
      </c>
    </row>
    <row r="6">
      <c r="A6" s="4" t="inlineStr">
        <is>
          <t>Entity Central Index Key</t>
        </is>
      </c>
      <c r="B6" s="4" t="inlineStr">
        <is>
          <t>0000063908</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s>
  <sheetData>
    <row r="1">
      <c r="A1" s="1" t="inlineStr">
        <is>
          <t>Pay vs Performance Disclosure</t>
        </is>
      </c>
      <c r="B1" s="2" t="inlineStr">
        <is>
          <t>12 Months Ended</t>
        </is>
      </c>
    </row>
    <row r="2">
      <c r="B2" s="2" t="inlineStr">
        <is>
          <t>Dec. 31, 2023 USD ($)</t>
        </is>
      </c>
      <c r="C2" s="2" t="inlineStr">
        <is>
          <t>Dec. 31, 2022 USD ($)</t>
        </is>
      </c>
      <c r="D2" s="2" t="inlineStr">
        <is>
          <t>Dec. 31, 2021 USD ($)</t>
        </is>
      </c>
      <c r="E2" s="2" t="inlineStr">
        <is>
          <t>Dec. 31, 2020 USD ($)</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 ​ ​ ​ ​ ​ ​ ​ ​ ​ ​ ​ ​ ​ ​ ​ ​ ​ ​ ​ PAY VS. PERFORMANCE ​ ​ ​ ​ ​ ​ ​ ​ ​ ​ VALUE OF INITIAL ​ ​ ​ ​ ​ ​ ​ ​ ​ ​ ​ ​ ​ ​ FIXED $100 ​ ​ ​ ​ ​ ​ ​ ​ ​ ​ ​ ​ ​ ​ INVESTMENT BASED ON: (5) ​ ​ ​ ​ ​ ​ ​ ​ ​ ​ AVERAGE ​ ​ ​ ​ ​ ​ ​ ​ ​ ​ ​ ​ ​ ​ ​ ​ SUMMARY ​ AVERAGE ​ ​ ​ PEER ​ ​ ​ ​ ​ ​ SUMMARY ​ ​ ​ COMPENSATION ​ COMPENSATION ​ ​ ​ GROUP ​ ​ ​ ​ ​ ​ COMPENSATION ​ COMPENSATION ​ TABLE ​ ACTUALLY ​ TOTAL ​ TOTAL ​ ​ ​ ANNUAL ​ ​ TABLE ​ ACTUALLY ​ TOTAL FOR ​ PAID TO ​ SHAREHOLDER ​ SHAREHOLDER ​ NET ​ EPS ​ ​ TOTAL FOR PEO ​ PAID TO PEO ​ NON-PEO NEOs ​ NON-PEO NEOs ​ RETURNS ​ RETURN ​ INCOME ​ GROWTH YEAR (1) ($) (2) ($) (3) ($) (2) ($) (4) ($) ($) (6) ($) (%) (7) 2023 ​ 19,155,001 ​ 27,482,762 ​ 7,265,484 ​ 9,156,146 ​ 164 ​ 144 ​ 8,469 ​ 18.0 2022 ​ 17,770,514 ​ 21,900,032 ​ 6,075,626 ​ 6,875,284 ​ 143 ​ 124 ​ 6,177 ​ 15.0 2021 ​ 20,028,132 ​ 37,719,393 ​ 8,029,832 ​ 13,484,955 ​ 142 ​ 133 ​ 7,545 ​ 50.0 2020 ​ 10,847,032 ​ 7,952,323 ​ 5,126,870 ​ 3,870,736 ​ 111 ​ 110 ​ 4,731 ​ (23.0) ​ (1) Mr. Kempczinski served as our principal executive officer (“ PEO ”) for the entirety of 2020, 2021, 2022 and 2023. Our other named executive officers (“ NEOs ”) for the applicable years were as follows: - 2023: Messrs. Borden, Banner and Erlinger and Ms. McDonald; - 2022: Messrs. Borden, Erlinger, Ozan, Ms. Ralls-Morrison, and Brian Rice; - 2021: Messrs. Borden, Erlinger and Ozan and Ms. Ralls-Morrison; and - 2020: Messrs. Borden and Erlinger and Heidi Capozzi, Jerome Krulewitch and Kevin Ozan. (2) Amounts reported in this column represent (i) the total compensation reported in the Summary Compensation Table (“ SCT ”) for the applicable year in the case of Mr. Kempczinski and (ii) the average of the total compensation reported in the SCT for the applicable year for our NEOs reported for the applicable year, other than the PEO for such years. (3) Amounts reported in this column represent the compensation actually paid to Mr. Kempczinski as our President and CEO in the indicated fiscal years, based on his total compensation reported in the SCT for the indicated fiscal years and adjusted as shown in the following table: ​ ​ ​ ​ ​ ​ ​ ​ ​ ​ ​ ​ ​ ​ ​ PEO ​ 2023 ​ ​ 2022 2021 2020 Summary Compensation Table - Total Compensation (a) ​ $ 19,155,001 ​ $ 17,770,514 ​ $ 20,028,132 ​ $ 10,847,032 - Grant Date Fair Value of Stock Awards and Option Awards Granted in Fiscal Year (b) ​ $ 13,000,224 ​ $ 11,500,239 ​ $ 14,000,181 ​ $ 9,500,140 + Fair Value at Fiscal Year-End of Outstanding and Unvested Stock Awards and Option Awards Granted in Fiscal Year (c) ​ $ 16,287,558 ​ $ 14,642,639 ​ $ 24,274,810 ​ $ 9,684,864 + Change in Fair Value of Outstanding and Unvested Stock Awards and Option Awards Granted in Prior Fiscal Years (d) ​ $ 4,778,608 ​ $ 2,375,183 ​ $ 7,531,726 ​ $ (3,386,758) + Fair Value at Vesting of Stock Awards and Option Awards Granted in Fiscal Year That Vested During Fiscal Year (e) ​ $ 0 ​ $ 0 ​ $ 0 ​ $ 0 + Change in Fair Value as of Vesting Date of Stock Awards and Option Awards Granted in Prior Fiscal Years For Which Applicable Vesting Conditions Were Satisfied During Fiscal Year (f) ​ $ 261,819 ​ $ (1,388,065) ​ $ (115,094) ​ $ 307,325 = Compensation Actually Paid ​ $ 27,482,762 ​ $ 21,900,032 ​ $ 37,719,393 ​ $ 7,952,323 ​ (4) Amounts reported in this column represent the compensation actually paid to our NEOs other than Mr. Kempczinski in the indicated fiscal year, based on the average total compensation for such NEOs reported in the SCT for the indicated fiscal year and adjusted as shown in the following table. See footnote 1 for our NEOs included in the average for each indicated fiscal year: ​ ​ ​ ​ ​ ​ ​ ​ ​ ​ ​ ​ ​ ​ ​ Other NEOs Average (1) ​ 2023 ​ ​ 2022 2021 2020 Summary Compensation Table - Total Compensation (a) ​ $ 7,265,484 ​ $ 6,075,626 ​ $ 8,029,832 ​ $ 5,126,870 - Grant Date Fair Value of Stock Awards and Option Awards Granted in Fiscal Year (b) ​ $ 4,937,876 ​ $ 3,440,186 ​ $ 5,125,135 ​ $ 3,630,184 + Fair Value at Fiscal Year-End of Outstanding and Unvested Stock Awards and Option Awards Granted in Fiscal Year (c) ​ $ 5,997,952 ​ $ 4,304,023 ​ $ 8,313,597 ​ $ 3,818,854 + Change in Fair Value of Outstanding and Unvested Stock Awards and Option Awards Granted in Prior Fiscal Years (d) ​ $ 801,375 ​ $ 343,053 ​ $ 2,321,850 ​ $ (2,031,739) + Fair Value at Vesting of Stock Awards and Option Awards Granted in Fiscal Year That Vested During Fiscal Year (e) ​ $ 0 ​ $ 0 ​ $ 0 ​ $ 199,881 + Change in Fair Value as of Vesting Date of Stock Awards and Option Awards Granted in Prior Fiscal Years For Which Applicable Vesting Conditions Were Satisfied During Fiscal Year (f) ​ $ 29,211 ​ $ (407,232) ​ $ (55,189) ​ $ 387,054 = Compensation Actually Paid ​ $ 9,156,146 ​ $ 6,875,284 ​ $ 13,484,955 ​ $ 3,870,736 ​ The below footnotes apply to the tables included in each of footnotes 3 and 4. (a) Represents Total Compensation as reported in the SCT for the indicated fiscal year. (b) Represents the aggregate grant date fair value as of the indicated fiscal year of the stock awards and option awards granted to each of Mr. Kempczinski and the respective NEOs as applicable for each year, during such fiscal year, calculated using the same methodology used for financial statement reporting purposes. (c) Represents the aggregate fair value as of the indicated fiscal year-end for each of Mr. Kempczinski’s, and the respective NEOs’ as applicable for each year, outstanding and unvested stock awards and option awards granted during such fiscal year, calculated using the same methodology used for financial statement reporting purposes and, for awards subject to performance-based vesting conditions, based on the probable outcome of such performance-based vesting conditions as of the last day of the fiscal year. (d) Represents the aggregate change in fair value during the indicated fiscal year of the outstanding and unvested stock awards and option awards held by each of Mr. Kempczinski and the respective NEOs as applicable for each year, as of the last day of the indicated fiscal year, calculated using the same methodology used for financial statement reporting purposes and, for awards subject to performance-based vesting conditions, based on the probable outcome of such performance-based vesting conditions as of the last day of the fiscal year. (e) Represents the aggregate fair value at vesting of the stock awards and option awards that were granted to each of Mr. Kempczinski and the respective NEOs as applicable for each year, and vested during the indicated fiscal year, calculated using the same methodology used for financial statement reporting purposes. (f) Represents the aggregate change in fair value, measured from the prior fiscal year-end to the vesting date, of each stock award and option award held by each of Mr. Kempczinski and the respective NEOs as applicable for each year, that was granted in a prior fiscal year and which vested during the indicated fiscal year, calculated using the same methodology used for financial statement reporting purposes. Amounts reported in this row in last year’s proxy statement have been updated to correct an error in the previously disclosed amounts in the PEO table of $(1,804,056) for 2022 and $1,665,937 for 2020, and the Other NEOs Average table of $(573,809) for 2022 and $1,194,465 for 2020. (5) The information provided reflects the respective values at the end of each year of a $100 investment on December 31, 2019, including the reinvestment of any dividends, for each of our common stock and our peer group (see footnote 6 for further information on our peer group). Historic stock price performance is not necessarily indicative of future stock price performance. (6) The TSR Peer Group consists of the component companies of the DJIA, the peer group used by us for purposes of the stock performance graph in our Annual Report on Form 10-K. (7) Represents annual EPS growth . As noted in the CD&amp;A, for 2023, the Committee determined that EPS growth continues to be viewed as a core driver of our performance and stockholder value creation. Accordingly, EPS is utilized as the most heavily weighted performance metric applicable to our PRSU award design. EPS growth is calculated as the percentage change in our EPS from the prior fiscal year, with EPS calculated as earnings per share, adjusted consistent with pre-established guidelines as described on page 64 of the CD&amp;A.</t>
        </is>
      </c>
      <c r="C4" s="4" t="inlineStr">
        <is>
          <t xml:space="preserve"> </t>
        </is>
      </c>
      <c r="D4" s="4" t="inlineStr">
        <is>
          <t xml:space="preserve"> </t>
        </is>
      </c>
      <c r="E4" s="4" t="inlineStr">
        <is>
          <t xml:space="preserve"> </t>
        </is>
      </c>
    </row>
    <row r="5">
      <c r="A5" s="4" t="inlineStr">
        <is>
          <t>Company Selected Measure Name</t>
        </is>
      </c>
      <c r="B5" s="4" t="inlineStr">
        <is>
          <t>annual EPS growth</t>
        </is>
      </c>
      <c r="C5" s="4" t="inlineStr">
        <is>
          <t xml:space="preserve"> </t>
        </is>
      </c>
      <c r="D5" s="4" t="inlineStr">
        <is>
          <t xml:space="preserve"> </t>
        </is>
      </c>
      <c r="E5" s="4" t="inlineStr">
        <is>
          <t xml:space="preserve"> </t>
        </is>
      </c>
    </row>
    <row r="6">
      <c r="A6" s="4" t="inlineStr">
        <is>
          <t>Named Executive Officers, Footnote</t>
        </is>
      </c>
      <c r="B6" s="4" t="inlineStr">
        <is>
          <t>(1) Mr. Kempczinski served as our principal executive officer (“ PEO ”) for the entirety of 2020, 2021, 2022 and 2023. Our other named executive officers (“ NEOs ”) for the applicable years were as follows: - 2023: Messrs. Borden, Banner and Erlinger and Ms. McDonald; - 2022: Messrs. Borden, Erlinger, Ozan, Ms. Ralls-Morrison, and Brian Rice; - 2021: Messrs. Borden, Erlinger and Ozan and Ms. Ralls-Morrison; and - 2020: Messrs. Borden and Erlinger and Heidi Capozzi, Jerome Krulewitch and Kevin Ozan.</t>
        </is>
      </c>
      <c r="C6" s="4" t="inlineStr">
        <is>
          <t xml:space="preserve"> </t>
        </is>
      </c>
      <c r="D6" s="4" t="inlineStr">
        <is>
          <t xml:space="preserve"> </t>
        </is>
      </c>
      <c r="E6" s="4" t="inlineStr">
        <is>
          <t xml:space="preserve"> </t>
        </is>
      </c>
    </row>
    <row r="7">
      <c r="A7" s="4" t="inlineStr">
        <is>
          <t>Peer Group Issuers, Footnote</t>
        </is>
      </c>
      <c r="B7" s="4" t="inlineStr">
        <is>
          <t>(6) The TSR Peer Group consists of the component companies of the DJIA, the peer group used by us for purposes of the stock performance graph in our Annual Report on Form 10-K.</t>
        </is>
      </c>
      <c r="C7" s="4" t="inlineStr">
        <is>
          <t xml:space="preserve"> </t>
        </is>
      </c>
      <c r="D7" s="4" t="inlineStr">
        <is>
          <t xml:space="preserve"> </t>
        </is>
      </c>
      <c r="E7" s="4" t="inlineStr">
        <is>
          <t xml:space="preserve"> </t>
        </is>
      </c>
    </row>
    <row r="8">
      <c r="A8" s="4" t="inlineStr">
        <is>
          <t>PEO Total Compensation Amount</t>
        </is>
      </c>
      <c r="B8" s="5" t="n">
        <v>19155001</v>
      </c>
      <c r="C8" s="5" t="n">
        <v>17770514</v>
      </c>
      <c r="D8" s="5" t="n">
        <v>20028132</v>
      </c>
      <c r="E8" s="5" t="n">
        <v>10847032</v>
      </c>
    </row>
    <row r="9">
      <c r="A9" s="4" t="inlineStr">
        <is>
          <t>PEO Actually Paid Compensation Amount</t>
        </is>
      </c>
      <c r="B9" s="5" t="n">
        <v>27482762</v>
      </c>
      <c r="C9" s="6" t="n">
        <v>21900032</v>
      </c>
      <c r="D9" s="6" t="n">
        <v>37719393</v>
      </c>
      <c r="E9" s="6" t="n">
        <v>7952323</v>
      </c>
    </row>
    <row r="10">
      <c r="A10" s="4" t="inlineStr">
        <is>
          <t>Adjustment To PEO Compensation, Footnote</t>
        </is>
      </c>
      <c r="B10" s="4" t="inlineStr">
        <is>
          <t>(3) Amounts reported in this column represent the compensation actually paid to Mr. Kempczinski as our President and CEO in the indicated fiscal years, based on his total compensation reported in the SCT for the indicated fiscal years and adjusted as shown in the following table: ​ ​ ​ ​ ​ ​ ​ ​ ​ ​ ​ ​ ​ ​ ​ PEO ​ 2023 ​ ​ 2022 2021 2020 Summary Compensation Table - Total Compensation (a) ​ $ 19,155,001 ​ $ 17,770,514 ​ $ 20,028,132 ​ $ 10,847,032 - Grant Date Fair Value of Stock Awards and Option Awards Granted in Fiscal Year (b) ​ $ 13,000,224 ​ $ 11,500,239 ​ $ 14,000,181 ​ $ 9,500,140 + Fair Value at Fiscal Year-End of Outstanding and Unvested Stock Awards and Option Awards Granted in Fiscal Year (c) ​ $ 16,287,558 ​ $ 14,642,639 ​ $ 24,274,810 ​ $ 9,684,864 + Change in Fair Value of Outstanding and Unvested Stock Awards and Option Awards Granted in Prior Fiscal Years (d) ​ $ 4,778,608 ​ $ 2,375,183 ​ $ 7,531,726 ​ $ (3,386,758) + Fair Value at Vesting of Stock Awards and Option Awards Granted in Fiscal Year That Vested During Fiscal Year (e) ​ $ 0 ​ $ 0 ​ $ 0 ​ $ 0 + Change in Fair Value as of Vesting Date of Stock Awards and Option Awards Granted in Prior Fiscal Years For Which Applicable Vesting Conditions Were Satisfied During Fiscal Year (f) ​ $ 261,819 ​ $ (1,388,065) ​ $ (115,094) ​ $ 307,325 = Compensation Actually Paid ​ $ 27,482,762 ​ $ 21,900,032 ​ $ 37,719,393 ​ $ 7,952,323 (a) Represents Total Compensation as reported in the SCT for the indicated fiscal year. (b) Represents the aggregate grant date fair value as of the indicated fiscal year of the stock awards and option awards granted to each of Mr. Kempczinski and the respective NEOs as applicable for each year, during such fiscal year, calculated using the same methodology used for financial statement reporting purposes. (c) Represents the aggregate fair value as of the indicated fiscal year-end for each of Mr. Kempczinski’s, and the respective NEOs’ as applicable for each year, outstanding and unvested stock awards and option awards granted during such fiscal year, calculated using the same methodology used for financial statement reporting purposes and, for awards subject to performance-based vesting conditions, based on the probable outcome of such performance-based vesting conditions as of the last day of the fiscal year. (d) Represents the aggregate change in fair value during the indicated fiscal year of the outstanding and unvested stock awards and option awards held by each of Mr. Kempczinski and the respective NEOs as applicable for each year, as of the last day of the indicated fiscal year, calculated using the same methodology used for financial statement reporting purposes and, for awards subject to performance-based vesting conditions, based on the probable outcome of such performance-based vesting conditions as of the last day of the fiscal year. (e) Represents the aggregate fair value at vesting of the stock awards and option awards that were granted to each of Mr. Kempczinski and the respective NEOs as applicable for each year, and vested during the indicated fiscal year, calculated using the same methodology used for financial statement reporting purposes. (f) Represents the aggregate change in fair value, measured from the prior fiscal year-end to the vesting date, of each stock award and option award held by each of Mr. Kempczinski and the respective NEOs as applicable for each year, that was granted in a prior fiscal year and which vested during the indicated fiscal year, calculated using the same methodology used for financial statement reporting purposes. Amounts reported in this row in last year’s proxy statement have been updated to correct an error in the previously disclosed amounts in the PEO table of $(1,804,056) for 2022 and $1,665,937 for 2020, and the Other NEOs Average table of $(573,809) for 2022 and $1,194,465 for 2020.</t>
        </is>
      </c>
      <c r="C10" s="4" t="inlineStr">
        <is>
          <t xml:space="preserve"> </t>
        </is>
      </c>
      <c r="D10" s="4" t="inlineStr">
        <is>
          <t xml:space="preserve"> </t>
        </is>
      </c>
      <c r="E10" s="4" t="inlineStr">
        <is>
          <t xml:space="preserve"> </t>
        </is>
      </c>
    </row>
    <row r="11">
      <c r="A11" s="4" t="inlineStr">
        <is>
          <t>Non-PEO NEO Average Total Compensation Amount</t>
        </is>
      </c>
      <c r="B11" s="5" t="n">
        <v>7265484</v>
      </c>
      <c r="C11" s="6" t="n">
        <v>6075626</v>
      </c>
      <c r="D11" s="6" t="n">
        <v>8029832</v>
      </c>
      <c r="E11" s="6" t="n">
        <v>5126870</v>
      </c>
    </row>
    <row r="12">
      <c r="A12" s="4" t="inlineStr">
        <is>
          <t>Non-PEO NEO Average Compensation Actually Paid Amount</t>
        </is>
      </c>
      <c r="B12" s="5" t="n">
        <v>9156146</v>
      </c>
      <c r="C12" s="6" t="n">
        <v>6875284</v>
      </c>
      <c r="D12" s="6" t="n">
        <v>13484955</v>
      </c>
      <c r="E12" s="6" t="n">
        <v>3870736</v>
      </c>
    </row>
    <row r="13">
      <c r="A13" s="4" t="inlineStr">
        <is>
          <t>Adjustment to Non-PEO NEO Compensation Footnote</t>
        </is>
      </c>
      <c r="B13" s="4" t="inlineStr">
        <is>
          <t>(4) Amounts reported in this column represent the compensation actually paid to our NEOs other than Mr. Kempczinski in the indicated fiscal year, based on the average total compensation for such NEOs reported in the SCT for the indicated fiscal year and adjusted as shown in the following table. See footnote 1 for our NEOs included in the average for each indicated fiscal year: ​ ​ ​ ​ ​ ​ ​ ​ ​ ​ ​ ​ ​ ​ ​ Other NEOs Average (1) ​ 2023 ​ ​ 2022 2021 2020 Summary Compensation Table - Total Compensation (a) ​ $ 7,265,484 ​ $ 6,075,626 ​ $ 8,029,832 ​ $ 5,126,870 - Grant Date Fair Value of Stock Awards and Option Awards Granted in Fiscal Year (b) ​ $ 4,937,876 ​ $ 3,440,186 ​ $ 5,125,135 ​ $ 3,630,184 + Fair Value at Fiscal Year-End of Outstanding and Unvested Stock Awards and Option Awards Granted in Fiscal Year (c) ​ $ 5,997,952 ​ $ 4,304,023 ​ $ 8,313,597 ​ $ 3,818,854 + Change in Fair Value of Outstanding and Unvested Stock Awards and Option Awards Granted in Prior Fiscal Years (d) ​ $ 801,375 ​ $ 343,053 ​ $ 2,321,850 ​ $ (2,031,739) + Fair Value at Vesting of Stock Awards and Option Awards Granted in Fiscal Year That Vested During Fiscal Year (e) ​ $ 0 ​ $ 0 ​ $ 0 ​ $ 199,881 + Change in Fair Value as of Vesting Date of Stock Awards and Option Awards Granted in Prior Fiscal Years For Which Applicable Vesting Conditions Were Satisfied During Fiscal Year (f) ​ $ 29,211 ​ $ (407,232) ​ $ (55,189) ​ $ 387,054 = Compensation Actually Paid ​ $ 9,156,146 ​ $ 6,875,284 ​ $ 13,484,955 ​ $ 3,870,736 ​ The below footnotes apply to the tables included in each of footnotes 3 and 4. (a) Represents Total Compensation as reported in the SCT for the indicated fiscal year. (b) Represents the aggregate grant date fair value as of the indicated fiscal year of the stock awards and option awards granted to each of Mr. Kempczinski and the respective NEOs as applicable for each year, during such fiscal year, calculated using the same methodology used for financial statement reporting purposes. (c) Represents the aggregate fair value as of the indicated fiscal year-end for each of Mr. Kempczinski’s, and the respective NEOs’ as applicable for each year, outstanding and unvested stock awards and option awards granted during such fiscal year, calculated using the same methodology used for financial statement reporting purposes and, for awards subject to performance-based vesting conditions, based on the probable outcome of such performance-based vesting conditions as of the last day of the fiscal year. (d) Represents the aggregate change in fair value during the indicated fiscal year of the outstanding and unvested stock awards and option awards held by each of Mr. Kempczinski and the respective NEOs as applicable for each year, as of the last day of the indicated fiscal year, calculated using the same methodology used for financial statement reporting purposes and, for awards subject to performance-based vesting conditions, based on the probable outcome of such performance-based vesting conditions as of the last day of the fiscal year. (e) Represents the aggregate fair value at vesting of the stock awards and option awards that were granted to each of Mr. Kempczinski and the respective NEOs as applicable for each year, and vested during the indicated fiscal year, calculated using the same methodology used for financial statement reporting purposes. (f) Represents the aggregate change in fair value, measured from the prior fiscal year-end to the vesting date, of each stock award and option award held by each of Mr. Kempczinski and the respective NEOs as applicable for each year, that was granted in a prior fiscal year and which vested during the indicated fiscal year, calculated using the same methodology used for financial statement reporting purposes. Amounts reported in this row in last year’s proxy statement have been updated to correct an error in the previously disclosed amounts in the PEO table of $(1,804,056) for 2022 and $1,665,937 for 2020, and the Other NEOs Average table of $(573,809) for 2022 and $1,194,465 for 2020.</t>
        </is>
      </c>
      <c r="C13" s="4" t="inlineStr">
        <is>
          <t xml:space="preserve"> </t>
        </is>
      </c>
      <c r="D13" s="4" t="inlineStr">
        <is>
          <t xml:space="preserve"> </t>
        </is>
      </c>
      <c r="E13" s="4" t="inlineStr">
        <is>
          <t xml:space="preserve"> </t>
        </is>
      </c>
    </row>
    <row r="14">
      <c r="A14" s="4" t="inlineStr">
        <is>
          <t>Compensation Actually Paid vs. Total Shareholder Return</t>
        </is>
      </c>
      <c r="B14" s="4" t="inlineStr">
        <is>
          <t>​</t>
        </is>
      </c>
      <c r="C14" s="4" t="inlineStr">
        <is>
          <t xml:space="preserve"> </t>
        </is>
      </c>
      <c r="D14" s="4" t="inlineStr">
        <is>
          <t xml:space="preserve"> </t>
        </is>
      </c>
      <c r="E14" s="4" t="inlineStr">
        <is>
          <t xml:space="preserve"> </t>
        </is>
      </c>
    </row>
    <row r="15">
      <c r="A15" s="4" t="inlineStr">
        <is>
          <t>Compensation Actually Paid vs. Net Income</t>
        </is>
      </c>
      <c r="B15" s="4" t="inlineStr">
        <is>
          <t>​</t>
        </is>
      </c>
      <c r="C15" s="4" t="inlineStr">
        <is>
          <t xml:space="preserve"> </t>
        </is>
      </c>
      <c r="D15" s="4" t="inlineStr">
        <is>
          <t xml:space="preserve"> </t>
        </is>
      </c>
      <c r="E15" s="4" t="inlineStr">
        <is>
          <t xml:space="preserve"> </t>
        </is>
      </c>
    </row>
    <row r="16">
      <c r="A16" s="4" t="inlineStr">
        <is>
          <t>Compensation Actually Paid vs. Company Selected Measure</t>
        </is>
      </c>
      <c r="B16" s="4" t="inlineStr">
        <is>
          <t>​</t>
        </is>
      </c>
      <c r="C16" s="4" t="inlineStr">
        <is>
          <t xml:space="preserve"> </t>
        </is>
      </c>
      <c r="D16" s="4" t="inlineStr">
        <is>
          <t xml:space="preserve"> </t>
        </is>
      </c>
      <c r="E16" s="4" t="inlineStr">
        <is>
          <t xml:space="preserve"> </t>
        </is>
      </c>
    </row>
    <row r="17">
      <c r="A17" s="4" t="inlineStr">
        <is>
          <t>Tabular List, Table</t>
        </is>
      </c>
      <c r="B17" s="4" t="inlineStr">
        <is>
          <t>Most Important Performance Measures The following table consists of the financial performance measures, which in the Company’s assessment represent the most important financial performance measures used by the Company to link compensation actually paid to the NEOs for 2023. In addition to these financial metrics, the Company’s executive compensation program is impacted by our performance with respect to human capital metrics and new restaurant opening goals. See the CD&amp;A for further information regarding how the Company utilized each of the measures below, as well as the human capital and new restaurant opening goals, in its 2023 executive compensation program. MOST IMPORTANT PERFORMANCE MEASURES EPS Growth Systemwide Sales Growth Operating Income Growth Return on Invested Capital (ROIC) Relative Total Shareholder Return (TSR) Share Price Increase</t>
        </is>
      </c>
      <c r="C17" s="4" t="inlineStr">
        <is>
          <t xml:space="preserve"> </t>
        </is>
      </c>
      <c r="D17" s="4" t="inlineStr">
        <is>
          <t xml:space="preserve"> </t>
        </is>
      </c>
      <c r="E17" s="4" t="inlineStr">
        <is>
          <t xml:space="preserve"> </t>
        </is>
      </c>
    </row>
    <row r="18">
      <c r="A18" s="4" t="inlineStr">
        <is>
          <t>Total Shareholder Return Amount</t>
        </is>
      </c>
      <c r="B18" s="5" t="n">
        <v>164</v>
      </c>
      <c r="C18" s="6" t="n">
        <v>143</v>
      </c>
      <c r="D18" s="6" t="n">
        <v>142</v>
      </c>
      <c r="E18" s="6" t="n">
        <v>111</v>
      </c>
    </row>
    <row r="19">
      <c r="A19" s="4" t="inlineStr">
        <is>
          <t>Peer Group Total Shareholder Return Amount</t>
        </is>
      </c>
      <c r="B19" s="6" t="n">
        <v>144</v>
      </c>
      <c r="C19" s="6" t="n">
        <v>124</v>
      </c>
      <c r="D19" s="6" t="n">
        <v>133</v>
      </c>
      <c r="E19" s="6" t="n">
        <v>110</v>
      </c>
    </row>
    <row r="20">
      <c r="A20" s="4" t="inlineStr">
        <is>
          <t>Net Income (Loss)</t>
        </is>
      </c>
      <c r="B20" s="5" t="n">
        <v>8469</v>
      </c>
      <c r="C20" s="5" t="n">
        <v>6177</v>
      </c>
      <c r="D20" s="5" t="n">
        <v>7545</v>
      </c>
      <c r="E20" s="5" t="n">
        <v>4731</v>
      </c>
    </row>
    <row r="21">
      <c r="A21" s="4" t="inlineStr">
        <is>
          <t>Company Selected Measure Amount</t>
        </is>
      </c>
      <c r="B21" s="6" t="n">
        <v>18</v>
      </c>
      <c r="C21" s="6" t="n">
        <v>15</v>
      </c>
      <c r="D21" s="6" t="n">
        <v>50</v>
      </c>
      <c r="E21" s="6" t="n">
        <v>-23</v>
      </c>
    </row>
    <row r="22">
      <c r="A22" s="4" t="inlineStr">
        <is>
          <t>PEO Name</t>
        </is>
      </c>
      <c r="B22" s="4" t="inlineStr">
        <is>
          <t>Mr. Kempczinski</t>
        </is>
      </c>
      <c r="C22" s="4" t="inlineStr">
        <is>
          <t xml:space="preserve"> </t>
        </is>
      </c>
      <c r="D22" s="4" t="inlineStr">
        <is>
          <t xml:space="preserve"> </t>
        </is>
      </c>
      <c r="E22" s="4" t="inlineStr">
        <is>
          <t xml:space="preserve"> </t>
        </is>
      </c>
    </row>
    <row r="23">
      <c r="A23" s="4" t="inlineStr">
        <is>
          <t>Measure:: 1</t>
        </is>
      </c>
      <c r="B23" s="4" t="inlineStr">
        <is>
          <t xml:space="preserve"> </t>
        </is>
      </c>
      <c r="C23" s="4" t="inlineStr">
        <is>
          <t xml:space="preserve"> </t>
        </is>
      </c>
      <c r="D23" s="4" t="inlineStr">
        <is>
          <t xml:space="preserve"> </t>
        </is>
      </c>
      <c r="E23" s="4" t="inlineStr">
        <is>
          <t xml:space="preserve"> </t>
        </is>
      </c>
    </row>
    <row r="24">
      <c r="A24" s="3" t="inlineStr">
        <is>
          <t>Pay vs Performance Disclosure</t>
        </is>
      </c>
      <c r="B24" s="4" t="inlineStr">
        <is>
          <t xml:space="preserve"> </t>
        </is>
      </c>
      <c r="C24" s="4" t="inlineStr">
        <is>
          <t xml:space="preserve"> </t>
        </is>
      </c>
      <c r="D24" s="4" t="inlineStr">
        <is>
          <t xml:space="preserve"> </t>
        </is>
      </c>
      <c r="E24" s="4" t="inlineStr">
        <is>
          <t xml:space="preserve"> </t>
        </is>
      </c>
    </row>
    <row r="25">
      <c r="A25" s="4" t="inlineStr">
        <is>
          <t>Name</t>
        </is>
      </c>
      <c r="B25" s="4" t="inlineStr">
        <is>
          <t>EPS Growth</t>
        </is>
      </c>
      <c r="C25" s="4" t="inlineStr">
        <is>
          <t xml:space="preserve"> </t>
        </is>
      </c>
      <c r="D25" s="4" t="inlineStr">
        <is>
          <t xml:space="preserve"> </t>
        </is>
      </c>
      <c r="E25" s="4" t="inlineStr">
        <is>
          <t xml:space="preserve"> </t>
        </is>
      </c>
    </row>
    <row r="26">
      <c r="A26" s="4" t="inlineStr">
        <is>
          <t>Non-GAAP Measure Description</t>
        </is>
      </c>
      <c r="B26" s="4" t="inlineStr">
        <is>
          <t>(7) Represents annual EPS growth . As noted in the CD&amp;A, for 2023, the Committee determined that EPS growth continues to be viewed as a core driver of our performance and stockholder value creation. Accordingly, EPS is utilized as the most heavily weighted performance metric applicable to our PRSU award design. EPS growth is calculated as the percentage change in our EPS from the prior fiscal year, with EPS calculated as earnings per share, adjusted consistent with pre-established guidelines as described on page 64 of the CD&amp;A.</t>
        </is>
      </c>
      <c r="C26" s="4" t="inlineStr">
        <is>
          <t xml:space="preserve"> </t>
        </is>
      </c>
      <c r="D26" s="4" t="inlineStr">
        <is>
          <t xml:space="preserve"> </t>
        </is>
      </c>
      <c r="E26" s="4" t="inlineStr">
        <is>
          <t xml:space="preserve"> </t>
        </is>
      </c>
    </row>
    <row r="27">
      <c r="A27" s="4" t="inlineStr">
        <is>
          <t>Measure:: 2</t>
        </is>
      </c>
      <c r="B27" s="4" t="inlineStr">
        <is>
          <t xml:space="preserve"> </t>
        </is>
      </c>
      <c r="C27" s="4" t="inlineStr">
        <is>
          <t xml:space="preserve"> </t>
        </is>
      </c>
      <c r="D27" s="4" t="inlineStr">
        <is>
          <t xml:space="preserve"> </t>
        </is>
      </c>
      <c r="E27" s="4" t="inlineStr">
        <is>
          <t xml:space="preserve"> </t>
        </is>
      </c>
    </row>
    <row r="28">
      <c r="A28" s="3" t="inlineStr">
        <is>
          <t>Pay vs Performance Disclosure</t>
        </is>
      </c>
      <c r="B28" s="4" t="inlineStr">
        <is>
          <t xml:space="preserve"> </t>
        </is>
      </c>
      <c r="C28" s="4" t="inlineStr">
        <is>
          <t xml:space="preserve"> </t>
        </is>
      </c>
      <c r="D28" s="4" t="inlineStr">
        <is>
          <t xml:space="preserve"> </t>
        </is>
      </c>
      <c r="E28" s="4" t="inlineStr">
        <is>
          <t xml:space="preserve"> </t>
        </is>
      </c>
    </row>
    <row r="29">
      <c r="A29" s="4" t="inlineStr">
        <is>
          <t>Name</t>
        </is>
      </c>
      <c r="B29" s="4" t="inlineStr">
        <is>
          <t>Systemwide Sales Growth</t>
        </is>
      </c>
      <c r="C29" s="4" t="inlineStr">
        <is>
          <t xml:space="preserve"> </t>
        </is>
      </c>
      <c r="D29" s="4" t="inlineStr">
        <is>
          <t xml:space="preserve"> </t>
        </is>
      </c>
      <c r="E29" s="4" t="inlineStr">
        <is>
          <t xml:space="preserve"> </t>
        </is>
      </c>
    </row>
    <row r="30">
      <c r="A30" s="4" t="inlineStr">
        <is>
          <t>Measure:: 3</t>
        </is>
      </c>
      <c r="B30" s="4" t="inlineStr">
        <is>
          <t xml:space="preserve"> </t>
        </is>
      </c>
      <c r="C30" s="4" t="inlineStr">
        <is>
          <t xml:space="preserve"> </t>
        </is>
      </c>
      <c r="D30" s="4" t="inlineStr">
        <is>
          <t xml:space="preserve"> </t>
        </is>
      </c>
      <c r="E30" s="4" t="inlineStr">
        <is>
          <t xml:space="preserve"> </t>
        </is>
      </c>
    </row>
    <row r="31">
      <c r="A31" s="3" t="inlineStr">
        <is>
          <t>Pay vs Performance Disclosure</t>
        </is>
      </c>
      <c r="B31" s="4" t="inlineStr">
        <is>
          <t xml:space="preserve"> </t>
        </is>
      </c>
      <c r="C31" s="4" t="inlineStr">
        <is>
          <t xml:space="preserve"> </t>
        </is>
      </c>
      <c r="D31" s="4" t="inlineStr">
        <is>
          <t xml:space="preserve"> </t>
        </is>
      </c>
      <c r="E31" s="4" t="inlineStr">
        <is>
          <t xml:space="preserve"> </t>
        </is>
      </c>
    </row>
    <row r="32">
      <c r="A32" s="4" t="inlineStr">
        <is>
          <t>Name</t>
        </is>
      </c>
      <c r="B32" s="4" t="inlineStr">
        <is>
          <t>Operating Income Growth</t>
        </is>
      </c>
      <c r="C32" s="4" t="inlineStr">
        <is>
          <t xml:space="preserve"> </t>
        </is>
      </c>
      <c r="D32" s="4" t="inlineStr">
        <is>
          <t xml:space="preserve"> </t>
        </is>
      </c>
      <c r="E32" s="4" t="inlineStr">
        <is>
          <t xml:space="preserve"> </t>
        </is>
      </c>
    </row>
    <row r="33">
      <c r="A33" s="4" t="inlineStr">
        <is>
          <t>Measure:: 4</t>
        </is>
      </c>
      <c r="B33" s="4" t="inlineStr">
        <is>
          <t xml:space="preserve"> </t>
        </is>
      </c>
      <c r="C33" s="4" t="inlineStr">
        <is>
          <t xml:space="preserve"> </t>
        </is>
      </c>
      <c r="D33" s="4" t="inlineStr">
        <is>
          <t xml:space="preserve"> </t>
        </is>
      </c>
      <c r="E33" s="4" t="inlineStr">
        <is>
          <t xml:space="preserve"> </t>
        </is>
      </c>
    </row>
    <row r="34">
      <c r="A34" s="3" t="inlineStr">
        <is>
          <t>Pay vs Performance Disclosure</t>
        </is>
      </c>
      <c r="B34" s="4" t="inlineStr">
        <is>
          <t xml:space="preserve"> </t>
        </is>
      </c>
      <c r="C34" s="4" t="inlineStr">
        <is>
          <t xml:space="preserve"> </t>
        </is>
      </c>
      <c r="D34" s="4" t="inlineStr">
        <is>
          <t xml:space="preserve"> </t>
        </is>
      </c>
      <c r="E34" s="4" t="inlineStr">
        <is>
          <t xml:space="preserve"> </t>
        </is>
      </c>
    </row>
    <row r="35">
      <c r="A35" s="4" t="inlineStr">
        <is>
          <t>Name</t>
        </is>
      </c>
      <c r="B35" s="4" t="inlineStr">
        <is>
          <t>Return on Invested Capital (ROIC)</t>
        </is>
      </c>
      <c r="C35" s="4" t="inlineStr">
        <is>
          <t xml:space="preserve"> </t>
        </is>
      </c>
      <c r="D35" s="4" t="inlineStr">
        <is>
          <t xml:space="preserve"> </t>
        </is>
      </c>
      <c r="E35" s="4" t="inlineStr">
        <is>
          <t xml:space="preserve"> </t>
        </is>
      </c>
    </row>
    <row r="36">
      <c r="A36" s="4" t="inlineStr">
        <is>
          <t>Measure:: 5</t>
        </is>
      </c>
      <c r="B36" s="4" t="inlineStr">
        <is>
          <t xml:space="preserve"> </t>
        </is>
      </c>
      <c r="C36" s="4" t="inlineStr">
        <is>
          <t xml:space="preserve"> </t>
        </is>
      </c>
      <c r="D36" s="4" t="inlineStr">
        <is>
          <t xml:space="preserve"> </t>
        </is>
      </c>
      <c r="E36" s="4" t="inlineStr">
        <is>
          <t xml:space="preserve"> </t>
        </is>
      </c>
    </row>
    <row r="37">
      <c r="A37" s="3" t="inlineStr">
        <is>
          <t>Pay vs Performance Disclosure</t>
        </is>
      </c>
      <c r="B37" s="4" t="inlineStr">
        <is>
          <t xml:space="preserve"> </t>
        </is>
      </c>
      <c r="C37" s="4" t="inlineStr">
        <is>
          <t xml:space="preserve"> </t>
        </is>
      </c>
      <c r="D37" s="4" t="inlineStr">
        <is>
          <t xml:space="preserve"> </t>
        </is>
      </c>
      <c r="E37" s="4" t="inlineStr">
        <is>
          <t xml:space="preserve"> </t>
        </is>
      </c>
    </row>
    <row r="38">
      <c r="A38" s="4" t="inlineStr">
        <is>
          <t>Name</t>
        </is>
      </c>
      <c r="B38" s="4" t="inlineStr">
        <is>
          <t>Relative Total Shareholder Return (TSR)</t>
        </is>
      </c>
      <c r="C38" s="4" t="inlineStr">
        <is>
          <t xml:space="preserve"> </t>
        </is>
      </c>
      <c r="D38" s="4" t="inlineStr">
        <is>
          <t xml:space="preserve"> </t>
        </is>
      </c>
      <c r="E38" s="4" t="inlineStr">
        <is>
          <t xml:space="preserve"> </t>
        </is>
      </c>
    </row>
    <row r="39">
      <c r="A39" s="4" t="inlineStr">
        <is>
          <t>Measure:: 6</t>
        </is>
      </c>
      <c r="B39" s="4" t="inlineStr">
        <is>
          <t xml:space="preserve"> </t>
        </is>
      </c>
      <c r="C39" s="4" t="inlineStr">
        <is>
          <t xml:space="preserve"> </t>
        </is>
      </c>
      <c r="D39" s="4" t="inlineStr">
        <is>
          <t xml:space="preserve"> </t>
        </is>
      </c>
      <c r="E39" s="4" t="inlineStr">
        <is>
          <t xml:space="preserve"> </t>
        </is>
      </c>
    </row>
    <row r="40">
      <c r="A40" s="3" t="inlineStr">
        <is>
          <t>Pay vs Performance Disclosure</t>
        </is>
      </c>
      <c r="B40" s="4" t="inlineStr">
        <is>
          <t xml:space="preserve"> </t>
        </is>
      </c>
      <c r="C40" s="4" t="inlineStr">
        <is>
          <t xml:space="preserve"> </t>
        </is>
      </c>
      <c r="D40" s="4" t="inlineStr">
        <is>
          <t xml:space="preserve"> </t>
        </is>
      </c>
      <c r="E40" s="4" t="inlineStr">
        <is>
          <t xml:space="preserve"> </t>
        </is>
      </c>
    </row>
    <row r="41">
      <c r="A41" s="4" t="inlineStr">
        <is>
          <t>Name</t>
        </is>
      </c>
      <c r="B41" s="4" t="inlineStr">
        <is>
          <t>Share Price Increase</t>
        </is>
      </c>
      <c r="C41" s="4" t="inlineStr">
        <is>
          <t xml:space="preserve"> </t>
        </is>
      </c>
      <c r="D41" s="4" t="inlineStr">
        <is>
          <t xml:space="preserve"> </t>
        </is>
      </c>
      <c r="E41" s="4" t="inlineStr">
        <is>
          <t xml:space="preserve"> </t>
        </is>
      </c>
    </row>
    <row r="42">
      <c r="A42" s="4" t="inlineStr">
        <is>
          <t>PEO | Deduct: Grant Date Fair Value of Stock Awards and Option Awards Granted in Fiscal Year</t>
        </is>
      </c>
      <c r="B42" s="4" t="inlineStr">
        <is>
          <t xml:space="preserve"> </t>
        </is>
      </c>
      <c r="C42" s="4" t="inlineStr">
        <is>
          <t xml:space="preserve"> </t>
        </is>
      </c>
      <c r="D42" s="4" t="inlineStr">
        <is>
          <t xml:space="preserve"> </t>
        </is>
      </c>
      <c r="E42" s="4" t="inlineStr">
        <is>
          <t xml:space="preserve"> </t>
        </is>
      </c>
    </row>
    <row r="43">
      <c r="A43" s="3" t="inlineStr">
        <is>
          <t>Pay vs Performance Disclosure</t>
        </is>
      </c>
      <c r="B43" s="4" t="inlineStr">
        <is>
          <t xml:space="preserve"> </t>
        </is>
      </c>
      <c r="C43" s="4" t="inlineStr">
        <is>
          <t xml:space="preserve"> </t>
        </is>
      </c>
      <c r="D43" s="4" t="inlineStr">
        <is>
          <t xml:space="preserve"> </t>
        </is>
      </c>
      <c r="E43" s="4" t="inlineStr">
        <is>
          <t xml:space="preserve"> </t>
        </is>
      </c>
    </row>
    <row r="44">
      <c r="A44" s="4" t="inlineStr">
        <is>
          <t>Adjustment to Compensation, Amount</t>
        </is>
      </c>
      <c r="B44" s="5" t="n">
        <v>-13000224</v>
      </c>
      <c r="C44" s="5" t="n">
        <v>-11500239</v>
      </c>
      <c r="D44" s="5" t="n">
        <v>-14000181</v>
      </c>
      <c r="E44" s="5" t="n">
        <v>-9500140</v>
      </c>
    </row>
    <row r="45">
      <c r="A45" s="4" t="inlineStr">
        <is>
          <t>PEO | Add: Fair Value at Fiscal Year-End of Outstanding and Unvested Stock Awards and Option Awards Granted in Fiscal Year</t>
        </is>
      </c>
      <c r="B45" s="4" t="inlineStr">
        <is>
          <t xml:space="preserve"> </t>
        </is>
      </c>
      <c r="C45" s="4" t="inlineStr">
        <is>
          <t xml:space="preserve"> </t>
        </is>
      </c>
      <c r="D45" s="4" t="inlineStr">
        <is>
          <t xml:space="preserve"> </t>
        </is>
      </c>
      <c r="E45" s="4" t="inlineStr">
        <is>
          <t xml:space="preserve"> </t>
        </is>
      </c>
    </row>
    <row r="46">
      <c r="A46" s="3" t="inlineStr">
        <is>
          <t>Pay vs Performance Disclosure</t>
        </is>
      </c>
      <c r="B46" s="4" t="inlineStr">
        <is>
          <t xml:space="preserve"> </t>
        </is>
      </c>
      <c r="C46" s="4" t="inlineStr">
        <is>
          <t xml:space="preserve"> </t>
        </is>
      </c>
      <c r="D46" s="4" t="inlineStr">
        <is>
          <t xml:space="preserve"> </t>
        </is>
      </c>
      <c r="E46" s="4" t="inlineStr">
        <is>
          <t xml:space="preserve"> </t>
        </is>
      </c>
    </row>
    <row r="47">
      <c r="A47" s="4" t="inlineStr">
        <is>
          <t>Adjustment to Compensation, Amount</t>
        </is>
      </c>
      <c r="B47" s="6" t="n">
        <v>16287558</v>
      </c>
      <c r="C47" s="6" t="n">
        <v>14642639</v>
      </c>
      <c r="D47" s="6" t="n">
        <v>24274810</v>
      </c>
      <c r="E47" s="6" t="n">
        <v>9684864</v>
      </c>
    </row>
    <row r="48">
      <c r="A48" s="4" t="inlineStr">
        <is>
          <t>PEO | Add: Change in Fair Value of Outstanding and Unvested Stock Awards and Option Awards Granted in Prior Fiscal Years</t>
        </is>
      </c>
      <c r="B48" s="4" t="inlineStr">
        <is>
          <t xml:space="preserve"> </t>
        </is>
      </c>
      <c r="C48" s="4" t="inlineStr">
        <is>
          <t xml:space="preserve"> </t>
        </is>
      </c>
      <c r="D48" s="4" t="inlineStr">
        <is>
          <t xml:space="preserve"> </t>
        </is>
      </c>
      <c r="E48" s="4" t="inlineStr">
        <is>
          <t xml:space="preserve"> </t>
        </is>
      </c>
    </row>
    <row r="49">
      <c r="A49" s="3" t="inlineStr">
        <is>
          <t>Pay vs Performance Disclosure</t>
        </is>
      </c>
      <c r="B49" s="4" t="inlineStr">
        <is>
          <t xml:space="preserve"> </t>
        </is>
      </c>
      <c r="C49" s="4" t="inlineStr">
        <is>
          <t xml:space="preserve"> </t>
        </is>
      </c>
      <c r="D49" s="4" t="inlineStr">
        <is>
          <t xml:space="preserve"> </t>
        </is>
      </c>
      <c r="E49" s="4" t="inlineStr">
        <is>
          <t xml:space="preserve"> </t>
        </is>
      </c>
    </row>
    <row r="50">
      <c r="A50" s="4" t="inlineStr">
        <is>
          <t>Adjustment to Compensation, Amount</t>
        </is>
      </c>
      <c r="B50" s="6" t="n">
        <v>4778608</v>
      </c>
      <c r="C50" s="6" t="n">
        <v>2375183</v>
      </c>
      <c r="D50" s="6" t="n">
        <v>7531726</v>
      </c>
      <c r="E50" s="6" t="n">
        <v>-3386758</v>
      </c>
    </row>
    <row r="51">
      <c r="A51" s="4" t="inlineStr">
        <is>
          <t>PEO | Add: Fair Value at Vesting of Stock Awards and Option Awards Granted in Fiscal Year That Vested During Fiscal Year</t>
        </is>
      </c>
      <c r="B51" s="4" t="inlineStr">
        <is>
          <t xml:space="preserve"> </t>
        </is>
      </c>
      <c r="C51" s="4" t="inlineStr">
        <is>
          <t xml:space="preserve"> </t>
        </is>
      </c>
      <c r="D51" s="4" t="inlineStr">
        <is>
          <t xml:space="preserve"> </t>
        </is>
      </c>
      <c r="E51" s="4" t="inlineStr">
        <is>
          <t xml:space="preserve"> </t>
        </is>
      </c>
    </row>
    <row r="52">
      <c r="A52" s="3" t="inlineStr">
        <is>
          <t>Pay vs Performance Disclosure</t>
        </is>
      </c>
      <c r="B52" s="4" t="inlineStr">
        <is>
          <t xml:space="preserve"> </t>
        </is>
      </c>
      <c r="C52" s="4" t="inlineStr">
        <is>
          <t xml:space="preserve"> </t>
        </is>
      </c>
      <c r="D52" s="4" t="inlineStr">
        <is>
          <t xml:space="preserve"> </t>
        </is>
      </c>
      <c r="E52" s="4" t="inlineStr">
        <is>
          <t xml:space="preserve"> </t>
        </is>
      </c>
    </row>
    <row r="53">
      <c r="A53" s="4" t="inlineStr">
        <is>
          <t>Adjustment to Compensation, Amount</t>
        </is>
      </c>
      <c r="B53" s="6" t="n">
        <v>0</v>
      </c>
      <c r="C53" s="6" t="n">
        <v>0</v>
      </c>
      <c r="D53" s="6" t="n">
        <v>0</v>
      </c>
      <c r="E53" s="6" t="n">
        <v>0</v>
      </c>
    </row>
    <row r="54">
      <c r="A54" s="4" t="inlineStr">
        <is>
          <t>PEO | Add: Change in Fair Value as of Vesting Date of Stock Awards and Option Awards Granted in Prior Fiscal Years For Which Applicable Vesting Conditions Were Satisfied During Fiscal Year</t>
        </is>
      </c>
      <c r="B54" s="4" t="inlineStr">
        <is>
          <t xml:space="preserve"> </t>
        </is>
      </c>
      <c r="C54" s="4" t="inlineStr">
        <is>
          <t xml:space="preserve"> </t>
        </is>
      </c>
      <c r="D54" s="4" t="inlineStr">
        <is>
          <t xml:space="preserve"> </t>
        </is>
      </c>
      <c r="E54" s="4" t="inlineStr">
        <is>
          <t xml:space="preserve"> </t>
        </is>
      </c>
    </row>
    <row r="55">
      <c r="A55" s="3" t="inlineStr">
        <is>
          <t>Pay vs Performance Disclosure</t>
        </is>
      </c>
      <c r="B55" s="4" t="inlineStr">
        <is>
          <t xml:space="preserve"> </t>
        </is>
      </c>
      <c r="C55" s="4" t="inlineStr">
        <is>
          <t xml:space="preserve"> </t>
        </is>
      </c>
      <c r="D55" s="4" t="inlineStr">
        <is>
          <t xml:space="preserve"> </t>
        </is>
      </c>
      <c r="E55" s="4" t="inlineStr">
        <is>
          <t xml:space="preserve"> </t>
        </is>
      </c>
    </row>
    <row r="56">
      <c r="A56" s="4" t="inlineStr">
        <is>
          <t>Adjustment to Compensation, Amount</t>
        </is>
      </c>
      <c r="B56" s="6" t="n">
        <v>261819</v>
      </c>
      <c r="C56" s="6" t="n">
        <v>-1388065</v>
      </c>
      <c r="D56" s="6" t="n">
        <v>-115094</v>
      </c>
      <c r="E56" s="6" t="n">
        <v>307325</v>
      </c>
    </row>
    <row r="57">
      <c r="A57" s="4" t="inlineStr">
        <is>
          <t>Non-PEO NEO | Deduct: Grant Date Fair Value of Stock Awards and Option Awards Granted in Fiscal Year</t>
        </is>
      </c>
      <c r="B57" s="4" t="inlineStr">
        <is>
          <t xml:space="preserve"> </t>
        </is>
      </c>
      <c r="C57" s="4" t="inlineStr">
        <is>
          <t xml:space="preserve"> </t>
        </is>
      </c>
      <c r="D57" s="4" t="inlineStr">
        <is>
          <t xml:space="preserve"> </t>
        </is>
      </c>
      <c r="E57" s="4" t="inlineStr">
        <is>
          <t xml:space="preserve"> </t>
        </is>
      </c>
    </row>
    <row r="58">
      <c r="A58" s="3" t="inlineStr">
        <is>
          <t>Pay vs Performance Disclosure</t>
        </is>
      </c>
      <c r="B58" s="4" t="inlineStr">
        <is>
          <t xml:space="preserve"> </t>
        </is>
      </c>
      <c r="C58" s="4" t="inlineStr">
        <is>
          <t xml:space="preserve"> </t>
        </is>
      </c>
      <c r="D58" s="4" t="inlineStr">
        <is>
          <t xml:space="preserve"> </t>
        </is>
      </c>
      <c r="E58" s="4" t="inlineStr">
        <is>
          <t xml:space="preserve"> </t>
        </is>
      </c>
    </row>
    <row r="59">
      <c r="A59" s="4" t="inlineStr">
        <is>
          <t>Adjustment to Compensation, Amount</t>
        </is>
      </c>
      <c r="B59" s="6" t="n">
        <v>-4937876</v>
      </c>
      <c r="C59" s="6" t="n">
        <v>-3440186</v>
      </c>
      <c r="D59" s="6" t="n">
        <v>-5125135</v>
      </c>
      <c r="E59" s="6" t="n">
        <v>-3630184</v>
      </c>
    </row>
    <row r="60">
      <c r="A60" s="4" t="inlineStr">
        <is>
          <t>Non-PEO NEO | Add: Fair Value at Fiscal Year-End of Outstanding and Unvested Stock Awards and Option Awards Granted in Fiscal Year</t>
        </is>
      </c>
      <c r="B60" s="4" t="inlineStr">
        <is>
          <t xml:space="preserve"> </t>
        </is>
      </c>
      <c r="C60" s="4" t="inlineStr">
        <is>
          <t xml:space="preserve"> </t>
        </is>
      </c>
      <c r="D60" s="4" t="inlineStr">
        <is>
          <t xml:space="preserve"> </t>
        </is>
      </c>
      <c r="E60" s="4" t="inlineStr">
        <is>
          <t xml:space="preserve"> </t>
        </is>
      </c>
    </row>
    <row r="61">
      <c r="A61" s="3" t="inlineStr">
        <is>
          <t>Pay vs Performance Disclosure</t>
        </is>
      </c>
      <c r="B61" s="4" t="inlineStr">
        <is>
          <t xml:space="preserve"> </t>
        </is>
      </c>
      <c r="C61" s="4" t="inlineStr">
        <is>
          <t xml:space="preserve"> </t>
        </is>
      </c>
      <c r="D61" s="4" t="inlineStr">
        <is>
          <t xml:space="preserve"> </t>
        </is>
      </c>
      <c r="E61" s="4" t="inlineStr">
        <is>
          <t xml:space="preserve"> </t>
        </is>
      </c>
    </row>
    <row r="62">
      <c r="A62" s="4" t="inlineStr">
        <is>
          <t>Adjustment to Compensation, Amount</t>
        </is>
      </c>
      <c r="B62" s="6" t="n">
        <v>5997952</v>
      </c>
      <c r="C62" s="6" t="n">
        <v>4304023</v>
      </c>
      <c r="D62" s="6" t="n">
        <v>8313597</v>
      </c>
      <c r="E62" s="6" t="n">
        <v>3818854</v>
      </c>
    </row>
    <row r="63">
      <c r="A63" s="4" t="inlineStr">
        <is>
          <t>Non-PEO NEO | Add: Change in Fair Value of Outstanding and Unvested Stock Awards and Option Awards Granted in Prior Fiscal Years</t>
        </is>
      </c>
      <c r="B63" s="4" t="inlineStr">
        <is>
          <t xml:space="preserve"> </t>
        </is>
      </c>
      <c r="C63" s="4" t="inlineStr">
        <is>
          <t xml:space="preserve"> </t>
        </is>
      </c>
      <c r="D63" s="4" t="inlineStr">
        <is>
          <t xml:space="preserve"> </t>
        </is>
      </c>
      <c r="E63" s="4" t="inlineStr">
        <is>
          <t xml:space="preserve"> </t>
        </is>
      </c>
    </row>
    <row r="64">
      <c r="A64" s="3" t="inlineStr">
        <is>
          <t>Pay vs Performance Disclosure</t>
        </is>
      </c>
      <c r="B64" s="4" t="inlineStr">
        <is>
          <t xml:space="preserve"> </t>
        </is>
      </c>
      <c r="C64" s="4" t="inlineStr">
        <is>
          <t xml:space="preserve"> </t>
        </is>
      </c>
      <c r="D64" s="4" t="inlineStr">
        <is>
          <t xml:space="preserve"> </t>
        </is>
      </c>
      <c r="E64" s="4" t="inlineStr">
        <is>
          <t xml:space="preserve"> </t>
        </is>
      </c>
    </row>
    <row r="65">
      <c r="A65" s="4" t="inlineStr">
        <is>
          <t>Adjustment to Compensation, Amount</t>
        </is>
      </c>
      <c r="B65" s="6" t="n">
        <v>801375</v>
      </c>
      <c r="C65" s="6" t="n">
        <v>343053</v>
      </c>
      <c r="D65" s="6" t="n">
        <v>2321850</v>
      </c>
      <c r="E65" s="6" t="n">
        <v>-2031739</v>
      </c>
    </row>
    <row r="66">
      <c r="A66" s="4" t="inlineStr">
        <is>
          <t>Non-PEO NEO | Add: Fair Value at Vesting of Stock Awards and Option Awards Granted in Fiscal Year That Vested During Fiscal Year</t>
        </is>
      </c>
      <c r="B66" s="4" t="inlineStr">
        <is>
          <t xml:space="preserve"> </t>
        </is>
      </c>
      <c r="C66" s="4" t="inlineStr">
        <is>
          <t xml:space="preserve"> </t>
        </is>
      </c>
      <c r="D66" s="4" t="inlineStr">
        <is>
          <t xml:space="preserve"> </t>
        </is>
      </c>
      <c r="E66" s="4" t="inlineStr">
        <is>
          <t xml:space="preserve"> </t>
        </is>
      </c>
    </row>
    <row r="67">
      <c r="A67" s="3" t="inlineStr">
        <is>
          <t>Pay vs Performance Disclosure</t>
        </is>
      </c>
      <c r="B67" s="4" t="inlineStr">
        <is>
          <t xml:space="preserve"> </t>
        </is>
      </c>
      <c r="C67" s="4" t="inlineStr">
        <is>
          <t xml:space="preserve"> </t>
        </is>
      </c>
      <c r="D67" s="4" t="inlineStr">
        <is>
          <t xml:space="preserve"> </t>
        </is>
      </c>
      <c r="E67" s="4" t="inlineStr">
        <is>
          <t xml:space="preserve"> </t>
        </is>
      </c>
    </row>
    <row r="68">
      <c r="A68" s="4" t="inlineStr">
        <is>
          <t>Adjustment to Compensation, Amount</t>
        </is>
      </c>
      <c r="B68" s="6" t="n">
        <v>0</v>
      </c>
      <c r="C68" s="6" t="n">
        <v>0</v>
      </c>
      <c r="D68" s="6" t="n">
        <v>0</v>
      </c>
      <c r="E68" s="6" t="n">
        <v>199881</v>
      </c>
    </row>
    <row r="69">
      <c r="A69" s="4" t="inlineStr">
        <is>
          <t>Non-PEO NEO | Add: Change in Fair Value as of Vesting Date of Stock Awards and Option Awards Granted in Prior Fiscal Years For Which Applicable Vesting Conditions Were Satisfied During Fiscal Year</t>
        </is>
      </c>
      <c r="B69" s="4" t="inlineStr">
        <is>
          <t xml:space="preserve"> </t>
        </is>
      </c>
      <c r="C69" s="4" t="inlineStr">
        <is>
          <t xml:space="preserve"> </t>
        </is>
      </c>
      <c r="D69" s="4" t="inlineStr">
        <is>
          <t xml:space="preserve"> </t>
        </is>
      </c>
      <c r="E69" s="4" t="inlineStr">
        <is>
          <t xml:space="preserve"> </t>
        </is>
      </c>
    </row>
    <row r="70">
      <c r="A70" s="3" t="inlineStr">
        <is>
          <t>Pay vs Performance Disclosure</t>
        </is>
      </c>
      <c r="B70" s="4" t="inlineStr">
        <is>
          <t xml:space="preserve"> </t>
        </is>
      </c>
      <c r="C70" s="4" t="inlineStr">
        <is>
          <t xml:space="preserve"> </t>
        </is>
      </c>
      <c r="D70" s="4" t="inlineStr">
        <is>
          <t xml:space="preserve"> </t>
        </is>
      </c>
      <c r="E70" s="4" t="inlineStr">
        <is>
          <t xml:space="preserve"> </t>
        </is>
      </c>
    </row>
    <row r="71">
      <c r="A71" s="4" t="inlineStr">
        <is>
          <t>Adjustment to Compensation, Amount</t>
        </is>
      </c>
      <c r="B71" s="5" t="n">
        <v>29211</v>
      </c>
      <c r="C71" s="5" t="n">
        <v>-407232</v>
      </c>
      <c r="D71" s="5" t="n">
        <v>-55189</v>
      </c>
      <c r="E71" s="5" t="n">
        <v>387054</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0T17:00:36Z</dcterms:created>
  <dcterms:modified xmlns:dcterms="http://purl.org/dc/terms/" xmlns:xsi="http://www.w3.org/2001/XMLSchema-instance" xsi:type="dcterms:W3CDTF">2024-03-20T17:00:36Z</dcterms:modified>
</cp:coreProperties>
</file>